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AMERICAN FINANCIALCORPORATION</t>
        </is>
      </c>
    </row>
    <row r="8">
      <c r="A8" s="4" t="inlineStr">
        <is>
          <t>Entity Central Index Key</t>
        </is>
      </c>
      <c r="B8" s="4" t="inlineStr">
        <is>
          <t>0001472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8" customWidth="1" min="2" max="2"/>
    <col width="21" customWidth="1" min="3" max="3"/>
    <col width="80" customWidth="1" min="4" max="4"/>
    <col width="22" customWidth="1" min="5" max="5"/>
    <col width="22" customWidth="1" min="6" max="6"/>
  </cols>
  <sheetData>
    <row r="1">
      <c r="A1" s="1" t="inlineStr">
        <is>
          <t>Pay vs Performance Disclosure</t>
        </is>
      </c>
      <c r="B1" s="2" t="inlineStr">
        <is>
          <t>1 Months Ended</t>
        </is>
      </c>
      <c r="C1" s="2" t="inlineStr">
        <is>
          <t>11 Months Ended</t>
        </is>
      </c>
      <c r="D1" s="2" t="inlineStr">
        <is>
          <t>12 Months Ended</t>
        </is>
      </c>
    </row>
    <row r="2">
      <c r="B2" s="2" t="inlineStr">
        <is>
          <t>Feb. 04, 2022</t>
        </is>
      </c>
      <c r="C2" s="2" t="inlineStr">
        <is>
          <t>Dec. 3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For further information concerning our Company’s pay for performance philosophy and how our Company aligns executive compensation with our Company’s performance, refer to “Executive Compensation – Compensation Discussion and Analysis.”
Value of Initial Fixed $100 Investment Based on:
Year
Summary Compensation Table Total for PEO DeGiorgio (1)
Summary Compensation Table Total for PEO Gilmore (1)
Compensation Actually Paid to PEO DeGiorgio (2)
Compensation Actually Paid to PEO Gilmore (2)
Average Summary Compensation Table Total for Non-PEO NEOs (3)
Average Compensation Actually Paid to non-PEO NEOs (4)
Total Stockholder Return (5)
Peer Group Total Stockholder Return (6)
Net Income (Millions) (7)
Return On Equity (8)
2022
$
6,026,599
$
9,003,278
$
2,859,390
$
1,888,355
$
2,095,784
$
643,489
$
99
$
122
263
11.9
%
2021
$
—
$
10,791,103
$
—
$
17,739,031
$
3,812,103
$
6,217,027
$
143
$
119
1,241
16.9
%
2020
$
—
$
11,173,959
$
—
$
8,619,580
$
3,877,773
$
3,091,759
$
91
$
98
696
13.8
% In 2022, Kenneth D. DeGiorgio was President of our Company through February 4, 2022, on which date he became Chief Executive Officer (Principal Executive Officer (“PEO”)) of our Company. In 2022, Dennis J. Gilmore was Chief Executive Officer (PEO) of our Company through February 4, 2022, on which date he became Chairman of our Board. Throughout the tables included in this Pay Versus Performance section, “PEO DeGiorgio” represents Mr. DeGiorgio and “PEO Gilmore” represents Mr. Gilmore.
(1)
The dollar amounts reported are the amounts of total compensation reported in our Summary Compensation Table.
(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Equity values are calculated in accordance with GAAP, and the valuation assumptions used to calculate fair values did not materially differ from those disclosed at the time of grant:
Year
Reported Summary Compensation Table Total for PEO
Reported Value of Equity Awards(i)
Equity Award Adjustments(ii)
Compensation Actually Paid to PEO
2022 PEO DeGiorgio
$
6,026,599
$
3,792,696
$
505,349
$
2,859,390
2022 PEO Gilmore
$
9,003,278
$
8,253,842
$
1,138,918
$
1,888,355
2021 PEO Gilmore
$
10,791,103
$
5,866,513
$
13,500,040
$
17,739,031
2020 PEO Gilmore
$
11,173,959
$
6,627,923
$
5,479,818
$
8,619,580
( i )
The grant date fair value of equity awards represents the total of the amounts reported in the “Stock Awards” and “Option Awards” columns in the Summary Compensation Table for the applicable year.
(ii)
The equity award adjustments for each applicable year include the addition (or subtraction, as applicable) of the following: (A) the year-end fair value of any equity awards granted in the applicable year that are outstanding and unvested as of the end of the year; (B) the amount of change as of the end of the applicable year (from the end of the prior fiscal year) in fair value of any awards granted in prior years that are outstanding and unvested as of the end of the applicable year; (C) for awards that are granted and vest in same applicable year, the fair value as of the vesting date; (D) for awards granted in prior years that vest in the applicable year, the amount equal to the change as of the vesting date (from the end of the prior fiscal year) in fair value; (E) for awards granted in prior years that are determined to fail to meet the applicable vesting conditions during the applicable year, a deduction for the amount equal to the fair value at the end of the prior fiscal year; and (F)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
2022 PEO DeGiorgio
$
2,744,980
$
(1,677,721
)
$
—
$
(561,910
)
$
—
$
—
$
505,349
2022 PEO Gilmore
$
6,020,014
$
(3,644,344
)
$
—
$
(1,236,752
)
$
—
$
—
$
1,138,918
2021 PEO Gilmore
$
8,142,961
$
4,810,734
$
—
$
546,345
$
—
$
—
$
13,500,040
2020 PEO Gilmore
$
5,262,181
$
(567,247
)
$
—
$
784,884
$
—
$
—
$
5,479,818
(3)
The dollar amounts reported represent the average of the amounts reported for our Company’s NEOs as a group (excluding our PEO) in the “Total” column of the Summary Compensation Table in each applicable year. The names of each of the NEOs (excluding our PEO) included for purposes of calculating the average amounts in each applicable year are as follows: (i) for 2022, Mark E. Seaton, Lisa W. Cornehl, Matthew F. Wajner, Steven A. Adams and Christopher M. Leavell; (ii) for 2021, Kenneth D. DeGiorgio, Mark E. Seaton, Matthew F. Wajner and Christopher M. Leavell; and (iii) for 2020, Kenneth D. DeGiorgio, Mark E. Seaton, Matthew F. Wajner and Christopher M. Leavell.
(4)
The dollar amounts reported represent the average amount of “compensation actually paid” to the NEOs as a group (excluding our PEO), as computed in accordance with SEC rules. The dollar amounts do not reflect the actual average amount of compensation earned by or paid to the NEOs as a group (excluding our PEO) during the applicable year. In accordance with the SEC rules, the following adjustments were made to average total compensation for the NEOs as a group (excluding our PEO) for each year to determine the compensation actually paid, using the same methodology described above in Note 2. Equity values are calculated in accordance with GAAP, and the valuation assumptions used to calculate fair values did not materially differ from those disclosed at the time of grant:
Year
Average Reported Summary Compensation Table Total for Non-PEO NEOs
Average Reported Value of Equity Awards
Average Equity Award Adjustments(i)
Average Compensation Actually Paid to Non-PEO NEOs
2022
$
2,095,784
$
1,382,644
$
(69,651
)
$
643,489
2021
$
3,812,103
$
1,945,237
$
4,394,682
$
6,217,027
2020
$
3,877,773
$
2,069,954
$
1,702,998
$
3,091,759
( i )
The amounts deducted or added in calculating the total average equity award adjustments are as follows.
Year
Average Year End Fair Value of Equity Awards Granted in the Year and Unvested at Year En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Average Equity Award Adjustments
2022
$
1,004,967
$
(527,711
)
$
—
$
(208,969
)
$
(337,938
)
$
—
$
(69,651
)
2021
$
2,700,069
$
1,524,039
$
—
$
170,574
$
—
$
—
$
4,394,682
2020
$
1,643,422
$
(180,714
)
$
—
$
240,290
$
—
$
—
$
1,702,998
(5)
C
(6)
Represents the weighted peer group TSR, weighted according to the respective companies’ stock market capitalization at the beginning of each period for which a return is indicated. The peer group used for this purpose is the Comparator Companies as described in the Compensation Discussion and Analysis.
(7)
The dollar amounts reported represent the amount of net income reflected in our Company’s audited financial statements for the applicable year.
(8)
Our Company’s Selected Measure is Return on Equity</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turn on Equity</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dollar amounts reported represent the average of the amounts reported for our Company’s NEOs as a group (excluding our PEO) in the “Total” column of the Summary Compensation Table in each applicable year. The names of each of the NEOs (excluding our PEO) included for purposes of calculating the average amounts in each applicable year are as follows: (i) for 2022, Mark E. Seaton, Lisa W. Cornehl, Matthew F. Wajner, Steven A. Adams and Christopher M. Leavell; (ii) for 2021, Kenneth D. DeGiorgio, Mark E. Seaton, Matthew F. Wajner and Christopher M. Leavell; and (iii) for 2020, Kenneth D. DeGiorgio, Mark E. Seaton, Matthew F. Wajner and Christopher M. Leavell.</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Represents the weighted peer group TSR, weighted according to the respective companies’ stock market capitalization at the beginning of each period for which a return is indicated. The peer group used for this purpose is the Comparator Companies as described in the Compensation Discussion and Analysis.</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1)
The dollar amounts reported are the amounts of total compensation reported in our Summary Compensation Table.
(2)
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Equity values are calculated in accordance with GAAP, and the valuation assumptions used to calculate fair values did not materially differ from those disclosed at the time of grant:
Year
Reported Summary Compensation Table Total for PEO
Reported Value of Equity Awards(i)
Equity Award Adjustments(ii)
Compensation Actually Paid to PEO
2022 PEO DeGiorgio
$
6,026,599
$
3,792,696
$
505,349
$
2,859,390
2022 PEO Gilmore
$
9,003,278
$
8,253,842
$
1,138,918
$
1,888,355
2021 PEO Gilmore
$
10,791,103
$
5,866,513
$
13,500,040
$
17,739,031
2020 PEO Gilmore
$
11,173,959
$
6,627,923
$
5,479,818
$
8,619,580
( i )
The grant date fair value of equity awards represents the total of the amounts reported in the “Stock Awards” and “Option Awards” columns in the Summary Compensation Table for the applicable year.
(ii)
The equity award adjustments for each applicable year include the addition (or subtraction, as applicable) of the following: (A) the year-end fair value of any equity awards granted in the applicable year that are outstanding and unvested as of the end of the year; (B) the amount of change as of the end of the applicable year (from the end of the prior fiscal year) in fair value of any awards granted in prior years that are outstanding and unvested as of the end of the applicable year; (C) for awards that are granted and vest in same applicable year, the fair value as of the vesting date; (D) for awards granted in prior years that vest in the applicable year, the amount equal to the change as of the vesting date (from the end of the prior fiscal year) in fair value; (E) for awards granted in prior years that are determined to fail to meet the applicable vesting conditions during the applicable year, a deduction for the amount equal to the fair value at the end of the prior fiscal year; and (F)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Granted in the Year and Unvested at Year End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
2022 PEO DeGiorgio
$
2,744,980
$
(1,677,721
)
$
—
$
(561,910
)
$
—
$
—
$
505,349
2022 PEO Gilmore
$
6,020,014
$
(3,644,344
)
$
—
$
(1,236,752
)
$
—
$
—
$
1,138,918
2021 PEO Gilmore
$
8,142,961
$
4,810,734
$
—
$
546,345
$
—
$
—
$
13,500,040
2020 PEO Gilmore
$
5,262,181
$
(567,247
)
$
—
$
784,884
$
—
$
—
$
5,479,818</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095784</v>
      </c>
      <c r="E9" s="5" t="n">
        <v>3812103</v>
      </c>
      <c r="F9" s="5" t="n">
        <v>3877773</v>
      </c>
    </row>
    <row r="10">
      <c r="A10" s="4" t="inlineStr">
        <is>
          <t>Non-PEO NEO Average Compensation Actually Paid Amount</t>
        </is>
      </c>
      <c r="B10" s="4" t="inlineStr">
        <is>
          <t xml:space="preserve"> </t>
        </is>
      </c>
      <c r="C10" s="4" t="inlineStr">
        <is>
          <t xml:space="preserve"> </t>
        </is>
      </c>
      <c r="D10" s="5" t="n">
        <v>643489</v>
      </c>
      <c r="E10" s="6" t="n">
        <v>6217027</v>
      </c>
      <c r="F10" s="6" t="n">
        <v>3091759</v>
      </c>
    </row>
    <row r="11">
      <c r="A11" s="4" t="inlineStr">
        <is>
          <t>Adjustment to Non-PEO NEO Compensation Footnote [Text Block]</t>
        </is>
      </c>
      <c r="B11" s="4" t="inlineStr">
        <is>
          <t xml:space="preserve"> </t>
        </is>
      </c>
      <c r="C11" s="4" t="inlineStr">
        <is>
          <t xml:space="preserve"> </t>
        </is>
      </c>
      <c r="D11" s="4" t="inlineStr">
        <is>
          <t>(4)
The dollar amounts reported represent the average amount of “compensation actually paid” to the NEOs as a group (excluding our PEO), as computed in accordance with SEC rules. The dollar amounts do not reflect the actual average amount of compensation earned by or paid to the NEOs as a group (excluding our PEO) during the applicable year. In accordance with the SEC rules, the following adjustments were made to average total compensation for the NEOs as a group (excluding our PEO) for each year to determine the compensation actually paid, using the same methodology described above in Note 2. Equity values are calculated in accordance with GAAP, and the valuation assumptions used to calculate fair values did not materially differ from those disclosed at the time of grant:
Year
Average Reported Summary Compensation Table Total for Non-PEO NEOs
Average Reported Value of Equity Awards
Average Equity Award Adjustments(i)
Average Compensation Actually Paid to Non-PEO NEOs
2022
$
2,095,784
$
1,382,644
$
(69,651
)
$
643,489
2021
$
3,812,103
$
1,945,237
$
4,394,682
$
6,217,027
2020
$
3,877,773
$
2,069,954
$
1,702,998
$
3,091,759
( i )
The amounts deducted or added in calculating the total average equity award adjustments are as follows.
Year
Average Year End Fair Value of Equity Awards Granted in the Year and Unvested at Year En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Average Equity Award Adjustments
2022
$
1,004,967
$
(527,711
)
$
—
$
(208,969
)
$
(337,938
)
$
—
$
(69,651
)
2021
$
2,700,069
$
1,524,039
$
—
$
170,574
$
—
$
—
$
4,394,682
2020
$
1,643,422
$
(180,714
)
$
—
$
240,290
$
—
$
—
$
1,702,998</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Compensation Actually Paid, Cumulative TSR and Peer Group TSR PEO(a) represents Kenneth D. DeGiorgio and PEO(b) represents Dennis J. Gilmor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and Net Income PEO(a) represents Kenneth D. DeGiorgio and PEO(b) represents Dennis J. Gilmor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ompensation Actually Paid and Return on Equity PEO(a) represents Kenneth D. DeGiorgio and PEO(b) represents Dennis J. Gilmore</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 Return on Equity • Pretax Margin • Earnings Per Share</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99</v>
      </c>
      <c r="E16" s="6" t="n">
        <v>143</v>
      </c>
      <c r="F16" s="6" t="n">
        <v>91</v>
      </c>
    </row>
    <row r="17">
      <c r="A17" s="4" t="inlineStr">
        <is>
          <t>Peer Group Total Shareholder Return Amount</t>
        </is>
      </c>
      <c r="B17" s="4" t="inlineStr">
        <is>
          <t xml:space="preserve"> </t>
        </is>
      </c>
      <c r="C17" s="4" t="inlineStr">
        <is>
          <t xml:space="preserve"> </t>
        </is>
      </c>
      <c r="D17" s="6" t="n">
        <v>122</v>
      </c>
      <c r="E17" s="6" t="n">
        <v>119</v>
      </c>
      <c r="F17" s="6" t="n">
        <v>98</v>
      </c>
    </row>
    <row r="18">
      <c r="A18" s="4" t="inlineStr">
        <is>
          <t>Net Income (Loss)</t>
        </is>
      </c>
      <c r="B18" s="4" t="inlineStr">
        <is>
          <t xml:space="preserve"> </t>
        </is>
      </c>
      <c r="C18" s="4" t="inlineStr">
        <is>
          <t xml:space="preserve"> </t>
        </is>
      </c>
      <c r="D18" s="5" t="n">
        <v>263000000</v>
      </c>
      <c r="E18" s="5" t="n">
        <v>1241000000</v>
      </c>
      <c r="F18" s="5" t="n">
        <v>696000000</v>
      </c>
    </row>
    <row r="19">
      <c r="A19" s="4" t="inlineStr">
        <is>
          <t>Company Selected Measure Amount</t>
        </is>
      </c>
      <c r="B19" s="4" t="inlineStr">
        <is>
          <t xml:space="preserve"> </t>
        </is>
      </c>
      <c r="C19" s="4" t="inlineStr">
        <is>
          <t xml:space="preserve"> </t>
        </is>
      </c>
      <c r="D19" s="7" t="n">
        <v>0.119</v>
      </c>
      <c r="E19" s="7" t="n">
        <v>0.169</v>
      </c>
      <c r="F19" s="7" t="n">
        <v>0.138</v>
      </c>
    </row>
    <row r="20">
      <c r="A20" s="4" t="inlineStr">
        <is>
          <t>PEO Name</t>
        </is>
      </c>
      <c r="B20" s="4" t="inlineStr">
        <is>
          <t>Dennis J. Gilmore</t>
        </is>
      </c>
      <c r="C20" s="4" t="inlineStr">
        <is>
          <t>Kenneth D. DeGiorgio</t>
        </is>
      </c>
      <c r="D20" s="4" t="inlineStr">
        <is>
          <t xml:space="preserve"> </t>
        </is>
      </c>
      <c r="E20" s="4" t="inlineStr">
        <is>
          <t xml:space="preserve"> </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Return on Equity</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Our Company’s Selected Measure is Return on Equity, which is defined as net income attributable to our Company divided by average invested stockholders’ equity (total equity excluding accumulated other comprehensive income/loss and noncontrolling interests), subject to the same adjustment for current year net investment gains/losses from the investment portfolio and venture investment portfolio (other than in connection with certain liquidity events) and potential other adjustments as apply to the Pretax Margin metric.</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Pretax Margin</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Earnings Per Share</t>
        </is>
      </c>
      <c r="E30" s="4" t="inlineStr">
        <is>
          <t xml:space="preserve"> </t>
        </is>
      </c>
      <c r="F30" s="4" t="inlineStr">
        <is>
          <t xml:space="preserve"> </t>
        </is>
      </c>
    </row>
    <row r="31">
      <c r="A31" s="4" t="inlineStr">
        <is>
          <t>De Giorgi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6026599</v>
      </c>
      <c r="E33" s="4" t="inlineStr">
        <is>
          <t xml:space="preserve"> </t>
        </is>
      </c>
      <c r="F33" s="4" t="inlineStr">
        <is>
          <t xml:space="preserve"> </t>
        </is>
      </c>
    </row>
    <row r="34">
      <c r="A34" s="4" t="inlineStr">
        <is>
          <t>PEO Actually Paid Compensation Amount</t>
        </is>
      </c>
      <c r="B34" s="4" t="inlineStr">
        <is>
          <t xml:space="preserve"> </t>
        </is>
      </c>
      <c r="C34" s="4" t="inlineStr">
        <is>
          <t xml:space="preserve"> </t>
        </is>
      </c>
      <c r="D34" s="6" t="n">
        <v>2859390</v>
      </c>
      <c r="E34" s="4" t="inlineStr">
        <is>
          <t xml:space="preserve"> </t>
        </is>
      </c>
      <c r="F34" s="4" t="inlineStr">
        <is>
          <t xml:space="preserve"> </t>
        </is>
      </c>
    </row>
    <row r="35">
      <c r="A35" s="4" t="inlineStr">
        <is>
          <t>Gilmo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6" t="n">
        <v>9003278</v>
      </c>
      <c r="E37" s="5" t="n">
        <v>10791103</v>
      </c>
      <c r="F37" s="5" t="n">
        <v>11173959</v>
      </c>
    </row>
    <row r="38">
      <c r="A38" s="4" t="inlineStr">
        <is>
          <t>PEO Actually Paid Compensation Amount</t>
        </is>
      </c>
      <c r="B38" s="4" t="inlineStr">
        <is>
          <t xml:space="preserve"> </t>
        </is>
      </c>
      <c r="C38" s="4" t="inlineStr">
        <is>
          <t xml:space="preserve"> </t>
        </is>
      </c>
      <c r="D38" s="6" t="n">
        <v>1888355</v>
      </c>
      <c r="E38" s="6" t="n">
        <v>17739031</v>
      </c>
      <c r="F38" s="6" t="n">
        <v>8619580</v>
      </c>
    </row>
    <row r="39">
      <c r="A39" s="4" t="inlineStr">
        <is>
          <t>PEO [Member] | De Giorgio | Adjustment Equity Awards Reported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3792696</v>
      </c>
      <c r="E41" s="4" t="inlineStr">
        <is>
          <t xml:space="preserve"> </t>
        </is>
      </c>
      <c r="F41" s="4" t="inlineStr">
        <is>
          <t xml:space="preserve"> </t>
        </is>
      </c>
    </row>
    <row r="42">
      <c r="A42" s="4" t="inlineStr">
        <is>
          <t>PEO [Member] | De Giorgio | Adjustment Equity Award Adju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505349</v>
      </c>
      <c r="E44" s="4" t="inlineStr">
        <is>
          <t xml:space="preserve"> </t>
        </is>
      </c>
      <c r="F44" s="4" t="inlineStr">
        <is>
          <t xml:space="preserve"> </t>
        </is>
      </c>
    </row>
    <row r="45">
      <c r="A45" s="4" t="inlineStr">
        <is>
          <t>PEO [Member] | De Giorgio | Year End Fair Value Of Equity Awards Granted In Year And Unvested At Year En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2744980</v>
      </c>
      <c r="E47" s="4" t="inlineStr">
        <is>
          <t xml:space="preserve"> </t>
        </is>
      </c>
      <c r="F47" s="4" t="inlineStr">
        <is>
          <t xml:space="preserve"> </t>
        </is>
      </c>
    </row>
    <row r="48">
      <c r="A48" s="4" t="inlineStr">
        <is>
          <t>PEO [Member] | De Giorgio | Year Over Year Change In Fair Value Of Outstanding And Unvested Equity A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677721</v>
      </c>
      <c r="E50" s="4" t="inlineStr">
        <is>
          <t xml:space="preserve"> </t>
        </is>
      </c>
      <c r="F50" s="4" t="inlineStr">
        <is>
          <t xml:space="preserve"> </t>
        </is>
      </c>
    </row>
    <row r="51">
      <c r="A51" s="4" t="inlineStr">
        <is>
          <t>PEO [Member] | De Giorgio | Year Over Year Change In Fair Value Of Equity Awards Granted In Prior Years That Vested In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561910</v>
      </c>
      <c r="E53" s="4" t="inlineStr">
        <is>
          <t xml:space="preserve"> </t>
        </is>
      </c>
      <c r="F53" s="4" t="inlineStr">
        <is>
          <t xml:space="preserve"> </t>
        </is>
      </c>
    </row>
    <row r="54">
      <c r="A54" s="4" t="inlineStr">
        <is>
          <t>PEO [Member] | Gilmore | Adjustment Equity Awards Reported Valu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8253842</v>
      </c>
      <c r="E56" s="6" t="n">
        <v>5866513</v>
      </c>
      <c r="F56" s="6" t="n">
        <v>6627923</v>
      </c>
    </row>
    <row r="57">
      <c r="A57" s="4" t="inlineStr">
        <is>
          <t>PEO [Member] | Gilmore | Adjustment Equity Award Adju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138918</v>
      </c>
      <c r="E59" s="6" t="n">
        <v>13500040</v>
      </c>
      <c r="F59" s="6" t="n">
        <v>5479818</v>
      </c>
    </row>
    <row r="60">
      <c r="A60" s="4" t="inlineStr">
        <is>
          <t>PEO [Member] | Gilmore | Year End Fair Value Of Equity Awards Granted In Year And Unvested At Year En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6020014</v>
      </c>
      <c r="E62" s="6" t="n">
        <v>8142961</v>
      </c>
      <c r="F62" s="6" t="n">
        <v>5262181</v>
      </c>
    </row>
    <row r="63">
      <c r="A63" s="4" t="inlineStr">
        <is>
          <t>PEO [Member] | Gilmore | Year Over Year Change In Fair Value Of Outstanding And Unvested Equity A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3644344</v>
      </c>
      <c r="E65" s="6" t="n">
        <v>4810734</v>
      </c>
      <c r="F65" s="6" t="n">
        <v>-567247</v>
      </c>
    </row>
    <row r="66">
      <c r="A66" s="4" t="inlineStr">
        <is>
          <t>PEO [Member] | Gilmore | Year Over Year Change In Fair Value Of Equity Awards Granted In Prior Years That Vested In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1236752</v>
      </c>
      <c r="E68" s="6" t="n">
        <v>546345</v>
      </c>
      <c r="F68" s="6" t="n">
        <v>784884</v>
      </c>
    </row>
    <row r="69">
      <c r="A69" s="4" t="inlineStr">
        <is>
          <t>Non-PEO NEO [Member] | Adjustment Equity Awards Reported Valu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1382644</v>
      </c>
      <c r="E71" s="6" t="n">
        <v>1945237</v>
      </c>
      <c r="F71" s="6" t="n">
        <v>2069954</v>
      </c>
    </row>
    <row r="72">
      <c r="A72" s="4" t="inlineStr">
        <is>
          <t>Non-PEO NEO [Member] | Adjustment Equity Award Adjust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69651</v>
      </c>
      <c r="E74" s="6" t="n">
        <v>4394682</v>
      </c>
      <c r="F74" s="6" t="n">
        <v>1702998</v>
      </c>
    </row>
    <row r="75">
      <c r="A75" s="4" t="inlineStr">
        <is>
          <t>Non-PEO NEO [Member] | Year End Fair Value Of Equity Awards Granted In Year And Unvested At Year En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1004967</v>
      </c>
      <c r="E77" s="6" t="n">
        <v>2700069</v>
      </c>
      <c r="F77" s="6" t="n">
        <v>1643422</v>
      </c>
    </row>
    <row r="78">
      <c r="A78" s="4" t="inlineStr">
        <is>
          <t>Non-PEO NEO [Member] | Year Over Year Change In Fair Value Of Outstanding And Unvested Equity A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527711</v>
      </c>
      <c r="E80" s="6" t="n">
        <v>1524039</v>
      </c>
      <c r="F80" s="6" t="n">
        <v>-180714</v>
      </c>
    </row>
    <row r="81">
      <c r="A81" s="4" t="inlineStr">
        <is>
          <t>Non-PEO NEO [Member] | Year Over Year Change In Fair Value Of Equity Awards Granted In Prior Years That Vested In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208969</v>
      </c>
      <c r="E83" s="5" t="n">
        <v>170574</v>
      </c>
      <c r="F83" s="5" t="n">
        <v>240290</v>
      </c>
    </row>
    <row r="84">
      <c r="A84" s="4" t="inlineStr">
        <is>
          <t>Non-PEO NEO [Member] | Fair Value At End Of Prior Year Of Equity Awards That Failed To Meet Vesting Conditions In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5" t="n">
        <v>-337938</v>
      </c>
      <c r="E86" s="4" t="inlineStr">
        <is>
          <t xml:space="preserve"> </t>
        </is>
      </c>
      <c r="F86"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45:28Z</dcterms:created>
  <dcterms:modified xmlns:dcterms="http://purl.org/dc/terms/" xmlns:xsi="http://www.w3.org/2001/XMLSchema-instance" xsi:type="dcterms:W3CDTF">2023-03-31T10:45:28Z</dcterms:modified>
</cp:coreProperties>
</file>